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Net Assets" sheetId="10" state="visible" r:id="rId10"/>
    <sheet xmlns:r="http://schemas.openxmlformats.org/officeDocument/2006/relationships" name="Subsequent Events" sheetId="11" state="visible" r:id="rId11"/>
    <sheet xmlns:r="http://schemas.openxmlformats.org/officeDocument/2006/relationships" name="N-2" sheetId="12" state="visible" r:id="rId12"/>
    <sheet xmlns:r="http://schemas.openxmlformats.org/officeDocument/2006/relationships" name="Accounting Policies, by Policy " sheetId="13" state="visible" r:id="rId13"/>
    <sheet xmlns:r="http://schemas.openxmlformats.org/officeDocument/2006/relationships" name="Organization and Basis of Pre_2" sheetId="14" state="visible" r:id="rId14"/>
    <sheet xmlns:r="http://schemas.openxmlformats.org/officeDocument/2006/relationships" name="Summary of Significant Accoun_2"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 xmlns:r="http://schemas.openxmlformats.org/officeDocument/2006/relationships" name="Net Assets (Details)"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00%_);(#,##0.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Muzinich Corporate Lending Income Fund,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0</v>
      </c>
    </row>
    <row r="9">
      <c r="A9" s="4" t="inlineStr">
        <is>
          <t>Amendment Flag</t>
        </is>
      </c>
      <c r="B9" s="4" t="inlineStr">
        <is>
          <t>false</t>
        </is>
      </c>
      <c r="C9" s="4" t="inlineStr">
        <is>
          <t xml:space="preserve"> </t>
        </is>
      </c>
    </row>
    <row r="10">
      <c r="A10" s="4" t="inlineStr">
        <is>
          <t>Entity Central Index Key</t>
        </is>
      </c>
      <c r="B10" s="4" t="inlineStr">
        <is>
          <t>000198537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Securities Act File Number</t>
        </is>
      </c>
      <c r="B22" s="4" t="inlineStr">
        <is>
          <t>814-0165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3-2545381</t>
        </is>
      </c>
      <c r="C24" s="4" t="inlineStr">
        <is>
          <t xml:space="preserve"> </t>
        </is>
      </c>
    </row>
    <row r="25">
      <c r="A25" s="4" t="inlineStr">
        <is>
          <t>Entity Address, Address Line One</t>
        </is>
      </c>
      <c r="B25" s="4" t="inlineStr">
        <is>
          <t>450 Park Avenu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88-3413</t>
        </is>
      </c>
      <c r="C30" s="4" t="inlineStr">
        <is>
          <t xml:space="preserve"> </t>
        </is>
      </c>
    </row>
    <row r="31">
      <c r="A31" s="4" t="inlineStr">
        <is>
          <t>Title of 12(b) Security</t>
        </is>
      </c>
      <c r="B31" s="4" t="inlineStr">
        <is>
          <t>Non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 Months Ended</t>
        </is>
      </c>
    </row>
    <row r="2">
      <c r="B2" s="2" t="inlineStr">
        <is>
          <t>Sep. 30, 2023</t>
        </is>
      </c>
    </row>
    <row r="3">
      <c r="A3" s="3" t="inlineStr">
        <is>
          <t>Net Assets [Abstract]</t>
        </is>
      </c>
      <c r="B3" s="4" t="inlineStr">
        <is>
          <t xml:space="preserve"> </t>
        </is>
      </c>
    </row>
    <row r="4">
      <c r="A4" s="4" t="inlineStr">
        <is>
          <t>Net Assets</t>
        </is>
      </c>
      <c r="B4" s="4" t="inlineStr">
        <is>
          <t>5. Net Assets As of September 30, 2023, the total
number of shares of all classes of capital stock which the Company has the authority to issue is 1,000,000 shares of Common Stock. During
the period from July 5, 2023, the date of formation, to September 30, 2023, Muzinich &amp; Co., Inc. committed to contribute $1,000.00
of capital to the Company. In exchange for this contribution, Muzinich &amp; Co., Inc. received one share of Common Stock at $1,000.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3</t>
        </is>
      </c>
    </row>
    <row r="3">
      <c r="A3" s="3" t="inlineStr">
        <is>
          <t>Subsequent Events [Abstract]</t>
        </is>
      </c>
      <c r="B3" s="4" t="inlineStr">
        <is>
          <t xml:space="preserve"> </t>
        </is>
      </c>
    </row>
    <row r="4">
      <c r="A4" s="4" t="inlineStr">
        <is>
          <t>Subsequent Events</t>
        </is>
      </c>
      <c r="B4" s="4" t="inlineStr">
        <is>
          <t>6. Subsequent Events There have been no subsequent events
that require recognition or disclosure through November 14, 2023, the date that the financial statements we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 Months Ended</t>
        </is>
      </c>
    </row>
    <row r="2">
      <c r="B2" s="2" t="inlineStr">
        <is>
          <t>Sep. 30, 2023 $ / shares</t>
        </is>
      </c>
    </row>
    <row r="3">
      <c r="A3" s="3" t="inlineStr">
        <is>
          <t>Cover [Abstract]</t>
        </is>
      </c>
      <c r="B3" s="4" t="inlineStr">
        <is>
          <t xml:space="preserve"> </t>
        </is>
      </c>
    </row>
    <row r="4">
      <c r="A4" s="4" t="inlineStr">
        <is>
          <t>Entity Central Index Key</t>
        </is>
      </c>
      <c r="B4" s="4" t="inlineStr">
        <is>
          <t>0001985375</t>
        </is>
      </c>
    </row>
    <row r="5">
      <c r="A5" s="4" t="inlineStr">
        <is>
          <t>Amendment Flag</t>
        </is>
      </c>
      <c r="B5" s="4" t="inlineStr">
        <is>
          <t>false</t>
        </is>
      </c>
    </row>
    <row r="6">
      <c r="A6" s="4" t="inlineStr">
        <is>
          <t>Securities Act File Number</t>
        </is>
      </c>
      <c r="B6" s="4" t="inlineStr">
        <is>
          <t>814-01659</t>
        </is>
      </c>
    </row>
    <row r="7">
      <c r="A7" s="4" t="inlineStr">
        <is>
          <t>Document Type</t>
        </is>
      </c>
      <c r="B7" s="4" t="inlineStr">
        <is>
          <t>10-Q</t>
        </is>
      </c>
    </row>
    <row r="8">
      <c r="A8" s="4" t="inlineStr">
        <is>
          <t>Entity Registrant Name</t>
        </is>
      </c>
      <c r="B8" s="4" t="inlineStr">
        <is>
          <t>Muzinich Corporate Lending Income Fund, Inc.</t>
        </is>
      </c>
    </row>
    <row r="9">
      <c r="A9" s="4" t="inlineStr">
        <is>
          <t>Entity Address, Address Line One</t>
        </is>
      </c>
      <c r="B9" s="4" t="inlineStr">
        <is>
          <t>450 Park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888-3413</t>
        </is>
      </c>
    </row>
    <row r="15">
      <c r="A15" s="4" t="inlineStr">
        <is>
          <t>Entity Emerging Growth Company</t>
        </is>
      </c>
      <c r="B15" s="4" t="inlineStr">
        <is>
          <t>true</t>
        </is>
      </c>
    </row>
    <row r="16">
      <c r="A16" s="4" t="inlineStr">
        <is>
          <t>Entity Ex Transition Period</t>
        </is>
      </c>
      <c r="B16" s="4" t="inlineStr">
        <is>
          <t>false</t>
        </is>
      </c>
    </row>
    <row r="17">
      <c r="A17" s="3" t="inlineStr">
        <is>
          <t>Financial Highlights [Abstract]</t>
        </is>
      </c>
      <c r="B17" s="4" t="inlineStr">
        <is>
          <t xml:space="preserve"> </t>
        </is>
      </c>
    </row>
    <row r="18">
      <c r="A18" s="4" t="inlineStr">
        <is>
          <t>Senior Securities [Table Text Block]</t>
        </is>
      </c>
      <c r="B18" s="4" t="inlineStr">
        <is>
          <t xml:space="preserve"> Item 3. Defaults Upon Senior Securities</t>
        </is>
      </c>
    </row>
    <row r="19">
      <c r="A19" s="3" t="inlineStr">
        <is>
          <t>General Description of Registrant [Abstract]</t>
        </is>
      </c>
      <c r="B19" s="4" t="inlineStr">
        <is>
          <t xml:space="preserve"> </t>
        </is>
      </c>
    </row>
    <row r="20">
      <c r="A20" s="4" t="inlineStr">
        <is>
          <t>Investment Objectives and Practices [Text Block]</t>
        </is>
      </c>
      <c r="B20" s="4" t="inlineStr">
        <is>
          <t>Investment Objectives and Strategy The Company’s
investment objective is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 intends to invest primarily in privately owned U.S. middle-market companies that
require capital for growth, acquisitions, recapitalizations, refinancings and leveraged buyouts. The Company seeks to partner with strong
management teams executing long-term growth strategies that have credit worthy businesses. The Company may also from time to time invest
in larger or smaller or non-U.S. companies. The Company generally uses the term “middle-market” to refer to companies with
earnings before interest expense, income tax expense, depreciation and amortization, or “EBITDA,” generally between $3 million
and $100 million annually, but will typically target businesses with EBITDA between $3 million and $25 million annually. The Company uses
the term “unitranche” to generally refer to debt instruments that combine characteristics of first lien senior secured loans
as well as second lien and subordinated loans. Unitranche loans typically include covenants prohibiting or significantly restricting the
ability of an issuer to grant liens that would create a security interest senior to the lien created in connection with the unitranche
loan. The Company uses the term “mezzanine” to refer to an unsecured loan that typically ranks senior only to a borrower’s
equity securities and ranks junior in right of payment to all of such borrower’s other indebtedness. The Company expects to invest
in primary origination investments and also expects to invest a portion of its assets in more liquid credit investments (as described
below). The Company expects to source its primary origination investments through the Adviser’s and its affiliates’ network
of relationships with financial intermediaries (including local and regional investment banks), private equity investment firms, lawyers,
accountants, experienced senior management teams and other middle-market lenders. The Company may seek investment opportunities where
it is the sole investor in an investment, and also may seek opportunities to invest alongside one or more other investors. The Company
expects to invest across a number of different industries. Under normal
circumstances, the Company will invest at least 80% of its total assets in debt instruments of corporate issuers, including directly originated
loans, club deals (investments generally made by a small group of lenders), broadly syndicated loans (“BSLs”) (investments
generally arranged or underwritten by investment banks or other intermediaries), high yield and/or investment grade bonds, structured
credit investments (including indebtedness issued by collateralized loan obligation vehicles (“CLOs”)), and other debt-related
instruments. The Adviser may, without limitation, lead and structure a transaction as sole-lender, as the agent of a club credit facility
(a group of similar direct lenders), or may participate as a non-agent investor in a large club or syndicated transactions. If the Company
changes its 80% policy, the Company will provide stockholders with at least 60 days’ prior notice of such change. Although the Company plans to invest primarily
in debt instruments of privately owned U.S. middle-market companies, it may invest a portion of its capital opportunistically in other
types of investments, such as in debt instruments of foreign companies, large U.S. companies, and publicly held U.S. middle market companies,
BSLs, CLOs, securities of other RICs, bridge financings, and/or equity instruments of private companies. The proportion of these types
of investments will change over time given the Company’s views on, among other things, the economic and credit environment in which
it is operating, although these types of investments generally will not constitute more than 30% of the Company’s total assets.
The Company intends to use open-market secondary purchases to maintain liquidity for its share repurchase program and to manage cash before
investing subscription proceeds into origination investments, while also seeking attractive investment returns. Secondary purchases may
consist of cash, cash equivalents, U.S. government securities or high-quality debt securities maturing in one year or less from the time
of investment, such that 70% of the Company’s assets would be qualifying assets. The Adviser and the Company expect to co-invest
with Muzinich and its affiliates pursuant to an exemptive order from the SEC issued on March 2, 2021 the (“Order”) permitting
greater flexibility to negotiate the terms of co-investments. The Board has determined that it is advantageous for the Company to co-invest
with other accounts managed by the Adviser or its affiliates in a manner consistent with the Company’s investment objective, positions,
policies, strategies and restrictions as well as regulatory requirements and other pertinent limitations, including the terms and conditions
set forth in the Order.</t>
        </is>
      </c>
    </row>
    <row r="21">
      <c r="A21" s="4" t="inlineStr">
        <is>
          <t>Risk Factors [Table Text Block]</t>
        </is>
      </c>
      <c r="B21" s="4" t="inlineStr">
        <is>
          <t xml:space="preserve"> Item 1A. Risk Factors In addition to the other information set forth
in this report, you should carefully consider the factors discussed in the Item 1A. “Risk Factors” section of our Form 10
Registration Statement, which could materially affect our business, financial condition and/or operating results. The risks described
in our Form 10 Registration Statement are not the only risks facing us. Additional risks and uncertainties not currently known to us or
that we currently deem to be immaterial also may materially and adversely affect our business, financial condition and/or operating results,
as well as the value of our securities. There have been no material changes since the
filing of the Form 10 Registration Statement with the SEC on September 15, 2023 to the risk factors disclosed therein. If any of such
risks actually occur, our business, financial condition or results of operations could be materially adversely affected. If that happens,
the value of our securities could decline, and you may lose all or part of your investment.</t>
        </is>
      </c>
    </row>
    <row r="22">
      <c r="A22" s="4" t="inlineStr">
        <is>
          <t>Effects of Leverage [Table Text Block]</t>
        </is>
      </c>
      <c r="B22"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These
investments may include certain investments or instruments that have embedded leverage, which may increase the risk of loss from such
investments, but are not considered to be borrowings. The
amount of leverage that we employ will depend on our Adviser’s and the Board’s assessment of market conditions and other factors
at the time of any proposed borrowing, and there can be no assurance that we will use leverage or that our leveraging strategy will be
successful during any period in which it is employed.</t>
        </is>
      </c>
    </row>
    <row r="23">
      <c r="A23" s="4" t="inlineStr">
        <is>
          <t>NAV Per Share</t>
        </is>
      </c>
      <c r="B23" s="6" t="n">
        <v>1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 Months Ended</t>
        </is>
      </c>
    </row>
    <row r="2">
      <c r="B2" s="2" t="inlineStr">
        <is>
          <t>Sep. 30, 2023</t>
        </is>
      </c>
    </row>
    <row r="3">
      <c r="A3" s="3" t="inlineStr">
        <is>
          <t>Summary of Significant Accounting Policies [Abstract]</t>
        </is>
      </c>
      <c r="B3" s="4" t="inlineStr">
        <is>
          <t xml:space="preserve"> </t>
        </is>
      </c>
    </row>
    <row r="4">
      <c r="A4" s="4" t="inlineStr">
        <is>
          <t>Use of Estimates</t>
        </is>
      </c>
      <c r="B4" s="4" t="inlineStr">
        <is>
          <t>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t>
        </is>
      </c>
    </row>
    <row r="5">
      <c r="A5" s="4" t="inlineStr">
        <is>
          <t>Cash and Cash Equivalents</t>
        </is>
      </c>
      <c r="B5"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6">
      <c r="A6" s="4" t="inlineStr">
        <is>
          <t>Income Taxes</t>
        </is>
      </c>
      <c r="B6" s="4" t="inlineStr">
        <is>
          <t>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3" customWidth="1" min="2" max="2"/>
  </cols>
  <sheetData>
    <row r="1">
      <c r="A1" s="1" t="inlineStr">
        <is>
          <t>Organization and Basis of Presentation (Details)</t>
        </is>
      </c>
      <c r="B1" s="2" t="inlineStr">
        <is>
          <t>1 Months Ended</t>
        </is>
      </c>
    </row>
    <row r="2">
      <c r="B2" s="2" t="inlineStr">
        <is>
          <t>Sep. 30, 2023 USD ($) $ / shares</t>
        </is>
      </c>
    </row>
    <row r="3">
      <c r="A3" s="3" t="inlineStr">
        <is>
          <t>Organization and Basis of Presentation (Details) [Line Items]</t>
        </is>
      </c>
      <c r="B3" s="4" t="inlineStr">
        <is>
          <t xml:space="preserve"> </t>
        </is>
      </c>
    </row>
    <row r="4">
      <c r="A4" s="4" t="inlineStr">
        <is>
          <t>Common stock, par value</t>
        </is>
      </c>
      <c r="B4" s="7" t="n">
        <v>0.001</v>
      </c>
    </row>
    <row r="5">
      <c r="A5" s="4" t="inlineStr">
        <is>
          <t>Aggregate purchase price (in Dollars) | $</t>
        </is>
      </c>
      <c r="B5" s="6" t="n">
        <v>1000</v>
      </c>
    </row>
    <row r="6">
      <c r="A6" s="4" t="inlineStr">
        <is>
          <t>Common Stock [Member]</t>
        </is>
      </c>
      <c r="B6" s="4" t="inlineStr">
        <is>
          <t xml:space="preserve"> </t>
        </is>
      </c>
    </row>
    <row r="7">
      <c r="A7" s="3" t="inlineStr">
        <is>
          <t>Organization and Basis of Presentation (Details) [Line Items]</t>
        </is>
      </c>
      <c r="B7" s="4" t="inlineStr">
        <is>
          <t xml:space="preserve"> </t>
        </is>
      </c>
    </row>
    <row r="8">
      <c r="A8" s="4" t="inlineStr">
        <is>
          <t>Aggregate purchase price per share</t>
        </is>
      </c>
      <c r="B8" s="6" t="n">
        <v>1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ummary of Significant Accounting Policies (Details)</t>
        </is>
      </c>
      <c r="B1" s="2" t="inlineStr">
        <is>
          <t>Sep. 30, 2023</t>
        </is>
      </c>
    </row>
    <row r="2">
      <c r="A2" s="3" t="inlineStr">
        <is>
          <t>Summary of Significant Accounting Policies [Abstract]</t>
        </is>
      </c>
      <c r="B2" s="4" t="inlineStr">
        <is>
          <t xml:space="preserve"> </t>
        </is>
      </c>
    </row>
    <row r="3">
      <c r="A3" s="4" t="inlineStr">
        <is>
          <t>Percentage of investment company taxable income</t>
        </is>
      </c>
      <c r="B3" s="8" t="n">
        <v>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Related Party Transactions (Details)</t>
        </is>
      </c>
      <c r="C1" s="2" t="inlineStr">
        <is>
          <t>1 Months Ended</t>
        </is>
      </c>
    </row>
    <row r="2">
      <c r="B2" s="2" t="inlineStr">
        <is>
          <t>Sep. 14, 2023</t>
        </is>
      </c>
      <c r="C2" s="2" t="inlineStr">
        <is>
          <t>Sep. 30, 2023</t>
        </is>
      </c>
    </row>
    <row r="3">
      <c r="A3" s="3" t="inlineStr">
        <is>
          <t>Related Party Transactions [Abstract]</t>
        </is>
      </c>
      <c r="B3" s="4" t="inlineStr">
        <is>
          <t xml:space="preserve"> </t>
        </is>
      </c>
      <c r="C3" s="4" t="inlineStr">
        <is>
          <t xml:space="preserve"> </t>
        </is>
      </c>
    </row>
    <row r="4">
      <c r="A4" s="4" t="inlineStr">
        <is>
          <t>Base management fee percentage</t>
        </is>
      </c>
      <c r="B4" s="9" t="n">
        <v>0.003125</v>
      </c>
      <c r="C4" s="4" t="inlineStr">
        <is>
          <t xml:space="preserve"> </t>
        </is>
      </c>
    </row>
    <row r="5">
      <c r="A5" s="4" t="inlineStr">
        <is>
          <t>Annual management fees percentage</t>
        </is>
      </c>
      <c r="B5" s="10" t="n">
        <v>0.0125</v>
      </c>
      <c r="C5" s="4" t="inlineStr">
        <is>
          <t xml:space="preserve"> </t>
        </is>
      </c>
    </row>
    <row r="6">
      <c r="A6" s="4" t="inlineStr">
        <is>
          <t>Net investment percentage</t>
        </is>
      </c>
      <c r="B6" s="4" t="inlineStr">
        <is>
          <t xml:space="preserve"> </t>
        </is>
      </c>
      <c r="C6" s="10" t="n">
        <v>0.0175</v>
      </c>
    </row>
    <row r="7">
      <c r="A7" s="4" t="inlineStr">
        <is>
          <t>Net investment annualized percentage</t>
        </is>
      </c>
      <c r="B7" s="4" t="inlineStr">
        <is>
          <t xml:space="preserve"> </t>
        </is>
      </c>
      <c r="C7" s="8" t="n">
        <v>0.07000000000000001</v>
      </c>
    </row>
    <row r="8">
      <c r="A8" s="4" t="inlineStr">
        <is>
          <t>Pre-incentive fee, description</t>
        </is>
      </c>
      <c r="B8" s="4" t="inlineStr">
        <is>
          <t xml:space="preserve"> </t>
        </is>
      </c>
      <c r="C8" s="4" t="inlineStr">
        <is>
          <t xml:space="preserve">●No incentive fee based on Pre-Incentive Fee Net Investment
Income Returns in any calendar quarter in which the Company’s Pre-Incentive Fee Net Investment Income Returns do not exceed the
hurdle rate of 1.75% per quarter (7% annualized);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12.5% of the dollar amount of all Pre-Incentive Fee Net Investment
Income Returns, if any, once the Adviser has received the full catch-up.
 </t>
        </is>
      </c>
    </row>
    <row r="9">
      <c r="A9" s="4" t="inlineStr">
        <is>
          <t>Capital gains percentage</t>
        </is>
      </c>
      <c r="B9" s="4" t="inlineStr">
        <is>
          <t xml:space="preserve"> </t>
        </is>
      </c>
      <c r="C9" s="10" t="n">
        <v>0.1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 Months Ended</t>
        </is>
      </c>
    </row>
    <row r="2">
      <c r="B2" s="2" t="inlineStr">
        <is>
          <t>Sep. 30, 2023 USD ($)</t>
        </is>
      </c>
    </row>
    <row r="3">
      <c r="A3" s="3" t="inlineStr">
        <is>
          <t>Commitments and Contingencies [Abstract]</t>
        </is>
      </c>
      <c r="B3" s="4" t="inlineStr">
        <is>
          <t xml:space="preserve"> </t>
        </is>
      </c>
    </row>
    <row r="4">
      <c r="A4" s="4" t="inlineStr">
        <is>
          <t>Organizational expenses</t>
        </is>
      </c>
      <c r="B4" s="6" t="n">
        <v>131290</v>
      </c>
    </row>
    <row r="5">
      <c r="A5" s="4" t="inlineStr">
        <is>
          <t>Offering costs</t>
        </is>
      </c>
      <c r="B5" s="6" t="n">
        <v>18247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Net Assets (Details)</t>
        </is>
      </c>
      <c r="B1" s="2" t="inlineStr">
        <is>
          <t>Sep. 30, 2023 $ / shares shares</t>
        </is>
      </c>
    </row>
    <row r="2">
      <c r="A2" s="3" t="inlineStr">
        <is>
          <t>Net Assets (Details) [Line Items]</t>
        </is>
      </c>
      <c r="B2" s="4" t="inlineStr">
        <is>
          <t xml:space="preserve"> </t>
        </is>
      </c>
    </row>
    <row r="3">
      <c r="A3" s="4" t="inlineStr">
        <is>
          <t>Common shares, shares authorized (in Shares) | shares</t>
        </is>
      </c>
      <c r="B3" s="5" t="n">
        <v>1000000</v>
      </c>
    </row>
    <row r="4">
      <c r="A4" s="4" t="inlineStr">
        <is>
          <t>Contribute capital per shares</t>
        </is>
      </c>
      <c r="B4" s="6" t="n">
        <v>1000</v>
      </c>
    </row>
    <row r="5">
      <c r="A5" s="4" t="inlineStr">
        <is>
          <t>Common Stock per share</t>
        </is>
      </c>
      <c r="B5" s="11" t="n">
        <v>0.001</v>
      </c>
    </row>
    <row r="6">
      <c r="A6" s="4" t="inlineStr">
        <is>
          <t>Muzinich &amp; Co., Inc. [Member]</t>
        </is>
      </c>
      <c r="B6" s="4" t="inlineStr">
        <is>
          <t xml:space="preserve"> </t>
        </is>
      </c>
    </row>
    <row r="7">
      <c r="A7" s="3" t="inlineStr">
        <is>
          <t>Net Assets (Details) [Line Items]</t>
        </is>
      </c>
      <c r="B7" s="4" t="inlineStr">
        <is>
          <t xml:space="preserve"> </t>
        </is>
      </c>
    </row>
    <row r="8">
      <c r="A8" s="4" t="inlineStr">
        <is>
          <t>Common Stock per share</t>
        </is>
      </c>
      <c r="B8" s="6" t="n">
        <v>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t>
        </is>
      </c>
      <c r="B1" s="2" t="inlineStr">
        <is>
          <t>Sep. 30, 2023 USD ($) $ / shares</t>
        </is>
      </c>
    </row>
    <row r="2">
      <c r="A2" s="3" t="inlineStr">
        <is>
          <t>Assets</t>
        </is>
      </c>
      <c r="B2" s="4" t="inlineStr">
        <is>
          <t xml:space="preserve"> </t>
        </is>
      </c>
    </row>
    <row r="3">
      <c r="A3" s="4" t="inlineStr">
        <is>
          <t>Cash</t>
        </is>
      </c>
      <c r="B3" s="6" t="n">
        <v>1000</v>
      </c>
    </row>
    <row r="4">
      <c r="A4" s="4" t="inlineStr">
        <is>
          <t>Total assets</t>
        </is>
      </c>
      <c r="B4" s="5" t="n">
        <v>1000</v>
      </c>
    </row>
    <row r="5">
      <c r="A5" s="4" t="inlineStr">
        <is>
          <t>Commitments and contingencies (Note 4)</t>
        </is>
      </c>
      <c r="B5" s="4" t="inlineStr">
        <is>
          <t xml:space="preserve"> </t>
        </is>
      </c>
    </row>
    <row r="6">
      <c r="A6" s="3" t="inlineStr">
        <is>
          <t>Net assets</t>
        </is>
      </c>
      <c r="B6" s="4" t="inlineStr">
        <is>
          <t xml:space="preserve"> </t>
        </is>
      </c>
    </row>
    <row r="7">
      <c r="A7" s="4" t="inlineStr">
        <is>
          <t>Preferred shares, $0.001 par value; 15,000 shares authorized; 0 share issued and outstanding</t>
        </is>
      </c>
      <c r="B7" s="5" t="n">
        <v>0</v>
      </c>
    </row>
    <row r="8">
      <c r="A8" s="4" t="inlineStr">
        <is>
          <t>Common shares, $0.001 par value; 1,000,000 shares authorized; 1 share issued and outstanding</t>
        </is>
      </c>
      <c r="B8" s="5" t="n">
        <v>0</v>
      </c>
      <c r="C8" s="4" t="inlineStr">
        <is>
          <t>[1]</t>
        </is>
      </c>
    </row>
    <row r="9">
      <c r="A9" s="4" t="inlineStr">
        <is>
          <t>Additional paid-in-capital</t>
        </is>
      </c>
      <c r="B9" s="5" t="n">
        <v>1000</v>
      </c>
    </row>
    <row r="10">
      <c r="A10" s="4" t="inlineStr">
        <is>
          <t>Total net assets</t>
        </is>
      </c>
      <c r="B10" s="6" t="n">
        <v>1000</v>
      </c>
    </row>
    <row r="11">
      <c r="A11" s="4" t="inlineStr">
        <is>
          <t>Net asset value per share (in Dollars per share) | $ / shares</t>
        </is>
      </c>
      <c r="B11" s="6" t="n">
        <v>1000</v>
      </c>
    </row>
    <row r="12"/>
    <row r="13">
      <c r="A13" s="4" t="inlineStr">
        <is>
          <t>[1]Less than $1.</t>
        </is>
      </c>
    </row>
  </sheetData>
  <mergeCells count="3">
    <mergeCell ref="B1:C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2" customWidth="1" min="2" max="2"/>
  </cols>
  <sheetData>
    <row r="1">
      <c r="A1" s="1" t="inlineStr">
        <is>
          <t>Statement of Assets and Liabilities (Parentheticals)</t>
        </is>
      </c>
      <c r="B1" s="2" t="inlineStr">
        <is>
          <t>Sep. 30, 2023 $ / shares shares</t>
        </is>
      </c>
    </row>
    <row r="2">
      <c r="A2" s="3" t="inlineStr">
        <is>
          <t>Statement of Financial Position [Abstract]</t>
        </is>
      </c>
      <c r="B2" s="4" t="inlineStr">
        <is>
          <t xml:space="preserve"> </t>
        </is>
      </c>
    </row>
    <row r="3">
      <c r="A3" s="4" t="inlineStr">
        <is>
          <t>Preferred shares, par value (in Dollars per share) | $ / shares</t>
        </is>
      </c>
      <c r="B3" s="7" t="n">
        <v>0.001</v>
      </c>
    </row>
    <row r="4">
      <c r="A4" s="4" t="inlineStr">
        <is>
          <t>Preferred shares, shares authorized</t>
        </is>
      </c>
      <c r="B4" s="5" t="n">
        <v>15000</v>
      </c>
    </row>
    <row r="5">
      <c r="A5" s="4" t="inlineStr">
        <is>
          <t>Preferred shares, shares issued</t>
        </is>
      </c>
      <c r="B5" s="5" t="n">
        <v>0</v>
      </c>
    </row>
    <row r="6">
      <c r="A6" s="4" t="inlineStr">
        <is>
          <t>Preferred shares, shares outstanding</t>
        </is>
      </c>
      <c r="B6" s="5" t="n">
        <v>0</v>
      </c>
    </row>
    <row r="7">
      <c r="A7" s="4" t="inlineStr">
        <is>
          <t>Common shares, par value (in Dollars per share) | $ / shares</t>
        </is>
      </c>
      <c r="B7" s="7" t="n">
        <v>0.001</v>
      </c>
    </row>
    <row r="8">
      <c r="A8" s="4" t="inlineStr">
        <is>
          <t>Common shares, shares authorized</t>
        </is>
      </c>
      <c r="B8" s="5" t="n">
        <v>1000000</v>
      </c>
    </row>
    <row r="9">
      <c r="A9" s="4" t="inlineStr">
        <is>
          <t>Common shares, shares issued</t>
        </is>
      </c>
      <c r="B9" s="5" t="n">
        <v>1</v>
      </c>
    </row>
    <row r="10">
      <c r="A10" s="4" t="inlineStr">
        <is>
          <t>Common shares, shares outstanding</t>
        </is>
      </c>
      <c r="B10"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atement of Changes in Net Assets</t>
        </is>
      </c>
      <c r="B1" s="2" t="inlineStr">
        <is>
          <t>1 Months Ended</t>
        </is>
      </c>
    </row>
    <row r="2">
      <c r="B2" s="2" t="inlineStr">
        <is>
          <t>Sep. 30, 2023 USD ($) $ / shares shares</t>
        </is>
      </c>
    </row>
    <row r="3">
      <c r="A3" s="3" t="inlineStr">
        <is>
          <t>Increase (Decrease) in Net Assets Resulting from Operations:</t>
        </is>
      </c>
      <c r="B3" s="4" t="inlineStr">
        <is>
          <t xml:space="preserve"> </t>
        </is>
      </c>
    </row>
    <row r="4">
      <c r="A4" s="4" t="inlineStr">
        <is>
          <t>Net investment income (loss)</t>
        </is>
      </c>
      <c r="B4" s="4" t="inlineStr">
        <is>
          <t xml:space="preserve"> </t>
        </is>
      </c>
    </row>
    <row r="5">
      <c r="A5" s="4" t="inlineStr">
        <is>
          <t>Total net realized gains/(losses)</t>
        </is>
      </c>
      <c r="B5" s="4" t="inlineStr">
        <is>
          <t xml:space="preserve"> </t>
        </is>
      </c>
    </row>
    <row r="6">
      <c r="A6" s="4" t="inlineStr">
        <is>
          <t>Total net change in unrealized appreciation/(depreciation)</t>
        </is>
      </c>
      <c r="B6" s="4" t="inlineStr">
        <is>
          <t xml:space="preserve"> </t>
        </is>
      </c>
    </row>
    <row r="7">
      <c r="A7" s="4" t="inlineStr">
        <is>
          <t>Net Increase (Decrease) in Net Assets Resulting from Operations</t>
        </is>
      </c>
      <c r="B7" s="4" t="inlineStr">
        <is>
          <t xml:space="preserve"> </t>
        </is>
      </c>
    </row>
    <row r="8">
      <c r="A8" s="3" t="inlineStr">
        <is>
          <t>Decrease in Net Assets Resulting from Stockholder Distributions</t>
        </is>
      </c>
      <c r="B8" s="4" t="inlineStr">
        <is>
          <t xml:space="preserve"> </t>
        </is>
      </c>
    </row>
    <row r="9">
      <c r="A9" s="4" t="inlineStr">
        <is>
          <t>Dividends and distributions to stockholders</t>
        </is>
      </c>
      <c r="B9" s="4" t="inlineStr">
        <is>
          <t xml:space="preserve"> </t>
        </is>
      </c>
    </row>
    <row r="10">
      <c r="A10" s="4" t="inlineStr">
        <is>
          <t>Net Decrease in Net Assets Resulting from Stockholder Distributions</t>
        </is>
      </c>
      <c r="B10" s="4" t="inlineStr">
        <is>
          <t xml:space="preserve"> </t>
        </is>
      </c>
    </row>
    <row r="11">
      <c r="A11" s="3" t="inlineStr">
        <is>
          <t>Increase (Decrease) in Net Assets Resulting from Capital Share Transactions</t>
        </is>
      </c>
      <c r="B11" s="4" t="inlineStr">
        <is>
          <t xml:space="preserve"> </t>
        </is>
      </c>
    </row>
    <row r="12">
      <c r="A12" s="4" t="inlineStr">
        <is>
          <t>Issuance of common shares</t>
        </is>
      </c>
      <c r="B12" s="5" t="n">
        <v>1000</v>
      </c>
    </row>
    <row r="13">
      <c r="A13" s="4" t="inlineStr">
        <is>
          <t>Net Increase (Decrease) in Net Assets Resulting from Capital Share Transactions</t>
        </is>
      </c>
      <c r="B13" s="5" t="n">
        <v>1000</v>
      </c>
    </row>
    <row r="14">
      <c r="A14" s="4" t="inlineStr">
        <is>
          <t>Total Increase (Decrease) in Net Assets</t>
        </is>
      </c>
      <c r="B14" s="5" t="n">
        <v>1000</v>
      </c>
    </row>
    <row r="15">
      <c r="A15" s="4" t="inlineStr">
        <is>
          <t>Net Assets, Beginning of Period</t>
        </is>
      </c>
      <c r="B15" s="4" t="inlineStr">
        <is>
          <t xml:space="preserve"> </t>
        </is>
      </c>
    </row>
    <row r="16">
      <c r="A16" s="4" t="inlineStr">
        <is>
          <t>Net Assets, End of Period</t>
        </is>
      </c>
      <c r="B16" s="6" t="n">
        <v>1000</v>
      </c>
    </row>
    <row r="17">
      <c r="A17" s="4" t="inlineStr">
        <is>
          <t>Net asset value per share (in Dollars per share) | $ / shares</t>
        </is>
      </c>
      <c r="B17" s="6" t="n">
        <v>1000</v>
      </c>
    </row>
    <row r="18">
      <c r="A18" s="4" t="inlineStr">
        <is>
          <t>Common shares outstanding at the end of the period (in Shares) | shares</t>
        </is>
      </c>
      <c r="B18"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Statement of Cash Flows</t>
        </is>
      </c>
      <c r="B1" s="2" t="inlineStr">
        <is>
          <t>1 Months Ended</t>
        </is>
      </c>
    </row>
    <row r="2">
      <c r="B2" s="2" t="inlineStr">
        <is>
          <t>Sep. 30, 2023 USD ($)</t>
        </is>
      </c>
    </row>
    <row r="3">
      <c r="A3" s="3" t="inlineStr">
        <is>
          <t>Cash Flows from Operating Activities:</t>
        </is>
      </c>
      <c r="B3" s="4" t="inlineStr">
        <is>
          <t xml:space="preserve"> </t>
        </is>
      </c>
    </row>
    <row r="4">
      <c r="A4" s="4" t="inlineStr">
        <is>
          <t>Net increase (decrease) in net assets resulting from operations</t>
        </is>
      </c>
      <c r="B4" s="4" t="inlineStr">
        <is>
          <t xml:space="preserve"> </t>
        </is>
      </c>
    </row>
    <row r="5">
      <c r="A5" s="3" t="inlineStr">
        <is>
          <t>Changes in operating assets and liabilities:</t>
        </is>
      </c>
      <c r="B5" s="4" t="inlineStr">
        <is>
          <t xml:space="preserve"> </t>
        </is>
      </c>
    </row>
    <row r="6">
      <c r="A6" s="4" t="inlineStr">
        <is>
          <t>Net cash provided by (used in) operating activities</t>
        </is>
      </c>
      <c r="B6" s="4" t="inlineStr">
        <is>
          <t xml:space="preserve"> </t>
        </is>
      </c>
    </row>
    <row r="7">
      <c r="A7" s="3" t="inlineStr">
        <is>
          <t>Cash Flows from Financing Activities:</t>
        </is>
      </c>
      <c r="B7" s="4" t="inlineStr">
        <is>
          <t xml:space="preserve"> </t>
        </is>
      </c>
    </row>
    <row r="8">
      <c r="A8" s="4" t="inlineStr">
        <is>
          <t>Proceeds from issuance of common shares</t>
        </is>
      </c>
      <c r="B8" s="5" t="n">
        <v>1000</v>
      </c>
    </row>
    <row r="9">
      <c r="A9" s="4" t="inlineStr">
        <is>
          <t>Net cash provided by (used in) financing activities</t>
        </is>
      </c>
      <c r="B9" s="5" t="n">
        <v>1000</v>
      </c>
    </row>
    <row r="10">
      <c r="A10" s="4" t="inlineStr">
        <is>
          <t>Net increase (decrease) in cash and cash equivalents</t>
        </is>
      </c>
      <c r="B10" s="5" t="n">
        <v>1000</v>
      </c>
    </row>
    <row r="11">
      <c r="A11" s="4" t="inlineStr">
        <is>
          <t>Cash and cash equivalents, beginning of period</t>
        </is>
      </c>
      <c r="B11" s="4" t="inlineStr">
        <is>
          <t xml:space="preserve"> </t>
        </is>
      </c>
    </row>
    <row r="12">
      <c r="A12" s="4" t="inlineStr">
        <is>
          <t>Cash and cash equivalents, end of period</t>
        </is>
      </c>
      <c r="B12"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 Months Ended</t>
        </is>
      </c>
    </row>
    <row r="2">
      <c r="B2" s="2" t="inlineStr">
        <is>
          <t>Sep. 30,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Muzinich Corporate Lending Income Fund,
Inc. (the “Company,” “we,” “our,” or “us”) is a Delaware corporation formed on July 5,
2023. The Company is structured as an externally managed, non-diversified, closed-end management investment company that has filed an
election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 is managed by Muzinich
Direct Lending Adviser, LLC (the “Adviser”), an affiliate of Muzinich &amp; Co., Inc. (together with the Adviser and their
other affiliates, collectively, “Muzinich”). No management fees will be earned by the Adviser until the commencement of investment
operations. As of September 30, 2023, no operations
other than the sale and issuance of one share of common stock, par value $0.001 (“Common Stock”), at an aggregate purchase
price of $1,000 ($1,000 per share) to Muzinich &amp; Co., Inc., an affiliate of the Company, have occurred. The sale of the share of Common
Stock was approved by the unanimous consent of the Company’s Board of Directors (the “Board”). The Company expects to enter into separate
subscription agreements with a number of investors providing for the sale of Common Stock to investors in multiple closings in reliance
on exemptions from the registration requirements of the Securities Act of 1933, as amended (the “Securities Act”) (“Private
Offerings”). The Company seeks to raise equity capital through the Private Offerings on a continuous basis through one or more closings
(“Closings”). To be accepted, an investor’s subscription request including the full subscription amount must be received
in accordance with the provisions of the subscription agreement at least five business days prior to its respective Closing (unless waived
by the Company). Basis of Presentation The accompanying financial statements
have been prepared in accordance with accounting principles generally accepted in the United States of America (“U.S. GAAP”)
for interim financial information and pursuant to the requirements for reporting on Form 10-Q and Articles 6, 10 and 12 of Regulation
S-X. Accordingly, certain disclosures required by GAAP for the annual reporting of consolidated financial statements are omitted. Fiscal Year End The Company’s fiscal year ends
on December 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is an investment company
and accordingly follows the investment company accounting and reporting guidance of the Financial Accounting Standards Board Accounting
Standard Codification Topic 946 “Financial Services-Investment Companies.” 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3. Related Party Transactions On September 14, 2023, the Company
entered into an investment advisory agreement (the “Investment Advisory Agreement”) with the Adviser, pursuant to which the
Adviser manages the Company’s investment program and related activities. The advisory fees consist of a management fee and an incentive
fee. The cost of both the management fee and the incentive fee will ultimately be borne by the Company’s stockholders. Management
Fee Pursuant to the Investment Advisory Agreement, the Company’s Adviser will accrue, on a quarterly basis in arrears, a management
fee (the “Base Management Fee”) equal to 0.3125% (i.e., 1.25% annually) of the Company’s net assets as of the beginning
of the first calendar day of the applicable quarter. Muzinich Corporate Lending Income Fund, Inc. Notes to Financial Statements Incentive Fee Pursuant to the Advisory Agreement,
the Company will pay an incentive fee (the “Incentive Fee”) to the Adviser.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fees and expenses payable under the Company’s administration agreement with
U.S. Bancorp Fund Services, LLC (“U.S. Bank,” and in such capacity, the “Administrator”) (the “Administration
Agreement”),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 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75% per quarter (7.00% annualized). The Company will pay the Adviser an
Incentive Fee quarterly in arrear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Muzinich Corporate Lending Income Fund, Inc. Notes to Financial Statements Incentive Fee Based on Capital Gains The second component of the Incentive
Fee, the Incentive Fee on based capital gains,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based on capital gains as calculated in accordance with U.S. GAAP. Each year, the fee paid for the Incentive
Fee based on capital gains is net of the aggregate amount of any previously paid Incentive Fee based on capital gains for all prior periods.
We will accrue, but will not pay, an Incentive Fee based on capital gains with respect to unrealized appreciation because an Incentive
Fee based on capital gains would be owed to the Adviser if we were to sell the relevant investment and realize a capital gain. If the Advisory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Advisory Agreement is terminated and will equal the amount
of Incentive Fee that would be payable to the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Incentive Fee in accordance with the incentive fee calculation methodology, subject to the limitations set
forth in Section 205(b)(3) of the Investment Advisers Act of 1940, as amended (the “Advisers Act”). The Company will make
the Termination Incentive Fee Payment in cash on or immediately following the date the Advisory Agreement is so terminated. The Advisory Agreement will remain
in full force and effect for two years initially, and will continue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b) by a
vote of (1) a majority of the Board or (2) a majority of the Company’s outstanding voting securities, and in Independent Directors
and in accordance with the requirements of the 1940 Act. The Advisory Agreement may, on 60 days’ written notice to the other party,
be terminated in its entirety at any time without the payment of any penalty, by the Company (following determination by the Board or
by vote of a majority of the Company’s outstanding voting securities), or by the Adviser. The Advisory Agreement shall automatically
terminate in the event of its assig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4. Commitments and Contingencies As of September 30, 2023, the Adviser
and its affiliates have incurred $131,290 in organizational expenses and $182,470 in offering costs on behalf of the Company. In the event
receipt of a formal commitment of external capital does not occur, initial organization expenses and offering costs incurred will be borne
by the Adviser. As there has been no formal commitment of external capital as of the date of issuance of these unaudited financial statements,
no such costs have been record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6:06Z</dcterms:created>
  <dcterms:modified xmlns:dcterms="http://purl.org/dc/terms/" xmlns:xsi="http://www.w3.org/2001/XMLSchema-instance" xsi:type="dcterms:W3CDTF">2023-11-14T22:26:06Z</dcterms:modified>
</cp:coreProperties>
</file>